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ACTIVITIES" sheetId="7" state="visible" r:id="rId7"/>
    <sheet xmlns:r="http://schemas.openxmlformats.org/officeDocument/2006/relationships" name="GOING CONCERN" sheetId="8" state="visible" r:id="rId8"/>
    <sheet xmlns:r="http://schemas.openxmlformats.org/officeDocument/2006/relationships" name="SUMMARY OF SELECTED ACCOUNTING " sheetId="9" state="visible" r:id="rId9"/>
    <sheet xmlns:r="http://schemas.openxmlformats.org/officeDocument/2006/relationships" name="STOCK BASED COMPENSATION"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UMMARY OF SIGNIFICANT ACCOUNTI" sheetId="13" state="visible" r:id="rId13"/>
    <sheet xmlns:r="http://schemas.openxmlformats.org/officeDocument/2006/relationships" name="BORROWINGS (Tables)" sheetId="14" state="visible" r:id="rId14"/>
    <sheet xmlns:r="http://schemas.openxmlformats.org/officeDocument/2006/relationships" name="STOCK BASED COMPENSATION (Detai" sheetId="15" state="visible" r:id="rId15"/>
    <sheet xmlns:r="http://schemas.openxmlformats.org/officeDocument/2006/relationships" name="BORROWINGS (Details Narrative)" sheetId="16" state="visible" r:id="rId16"/>
    <sheet xmlns:r="http://schemas.openxmlformats.org/officeDocument/2006/relationships" name="BORROWINGS (Details)" sheetId="17" state="visible" r:id="rId17"/>
    <sheet xmlns:r="http://schemas.openxmlformats.org/officeDocument/2006/relationships" name="COMMITMENTS AND CONTINGENCIES (" sheetId="18" state="visible" r:id="rId18"/>
  </sheets>
  <definedNames/>
  <calcPr calcId="124519" fullCalcOnLoad="1"/>
</workbook>
</file>

<file path=xl/sharedStrings.xml><?xml version="1.0" encoding="utf-8"?>
<sst xmlns="http://schemas.openxmlformats.org/spreadsheetml/2006/main" uniqueCount="225">
  <si>
    <t>Document and Entity Information - shares</t>
  </si>
  <si>
    <t>3 Months Ended</t>
  </si>
  <si>
    <t>Mar. 31, 2017</t>
  </si>
  <si>
    <t>Apr. 07, 2017</t>
  </si>
  <si>
    <t>Document And Entity Information</t>
  </si>
  <si>
    <t>Entity Registrant Name</t>
  </si>
  <si>
    <t>FRONTIER OILFIELD SERVICES INC</t>
  </si>
  <si>
    <t>Entity Central Index Key</t>
  </si>
  <si>
    <t>Document Type</t>
  </si>
  <si>
    <t>10-Q</t>
  </si>
  <si>
    <t>Trading Symbol</t>
  </si>
  <si>
    <t>FOSI</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t>
  </si>
  <si>
    <t>Accounts receivable, net</t>
  </si>
  <si>
    <t>Advance to shareholder</t>
  </si>
  <si>
    <t>Total current assets</t>
  </si>
  <si>
    <t>Property and equipment, at cost</t>
  </si>
  <si>
    <t>Less: accumulated depreciation</t>
  </si>
  <si>
    <t>Property and equipment, net</t>
  </si>
  <si>
    <t>Intangibles, net</t>
  </si>
  <si>
    <t>Deposits</t>
  </si>
  <si>
    <t>Total other assets</t>
  </si>
  <si>
    <t>Total Assets</t>
  </si>
  <si>
    <t>Current Liabilities:</t>
  </si>
  <si>
    <t>Current maturities of long-term debt, primarily stockholders, net of deferred loan fees</t>
  </si>
  <si>
    <t>Accounts payable</t>
  </si>
  <si>
    <t>Accrued liabilities</t>
  </si>
  <si>
    <t>Total current liabilities</t>
  </si>
  <si>
    <t>Total Liabilities</t>
  </si>
  <si>
    <t>Commitments and Contingencies (Note 7)</t>
  </si>
  <si>
    <t xml:space="preserve"> </t>
  </si>
  <si>
    <t>Stockholders' Deficit:</t>
  </si>
  <si>
    <t>Common stock- $.01 par value; authorized 100,000,000 shares; 11,855,276 shares issued and outstanding at March 31, 2017 and December 31, 2016</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Mar. 31, 2016</t>
  </si>
  <si>
    <t>Income Statement [Abstract]</t>
  </si>
  <si>
    <t>Revenue, net of discounts</t>
  </si>
  <si>
    <t>Costs and expenses:</t>
  </si>
  <si>
    <t>Direct operating costs</t>
  </si>
  <si>
    <t>Indirect operating costs</t>
  </si>
  <si>
    <t>General and administrative</t>
  </si>
  <si>
    <t>Depreciation and amortization</t>
  </si>
  <si>
    <t>Total costs and expenses</t>
  </si>
  <si>
    <t>Operating loss</t>
  </si>
  <si>
    <t>Other (income) expense:</t>
  </si>
  <si>
    <t>Interest expense</t>
  </si>
  <si>
    <t>Loss before provision for income taxes</t>
  </si>
  <si>
    <t>Net loss</t>
  </si>
  <si>
    <t>Net loss per common share - basic (in dollars per share)</t>
  </si>
  <si>
    <t>Net loss per common share - diluted (in dollars per share)</t>
  </si>
  <si>
    <t>Weighted Average Common Shares Outstanding:</t>
  </si>
  <si>
    <t>Basic and Diluted (in shares)</t>
  </si>
  <si>
    <t>Diluted (in shares)</t>
  </si>
  <si>
    <t>CONSOLIDATED STATEMENTS OF CASH FLOWS (Unaudited) - USD ($)</t>
  </si>
  <si>
    <t>Cash Flows From Operating Activities:</t>
  </si>
  <si>
    <t>Adjustments to reconcile net loss to net cash provided by (used in) operating activities:</t>
  </si>
  <si>
    <t>Amortization of capitalized loan fees</t>
  </si>
  <si>
    <t>(Increase) decrease in operating assets:</t>
  </si>
  <si>
    <t>Accounts receivable</t>
  </si>
  <si>
    <t>Increase (decrease) in operating liabilities:</t>
  </si>
  <si>
    <t>Net cash provided by (used in) operating activities of continuing operations</t>
  </si>
  <si>
    <t>Cash Flows From Investing Activities:</t>
  </si>
  <si>
    <t>Repayment of advance to shareholder</t>
  </si>
  <si>
    <t>Net cash provided by investing activities</t>
  </si>
  <si>
    <t>Cash Flows From Financing Activities:</t>
  </si>
  <si>
    <t>Payments and adjustments on debt</t>
  </si>
  <si>
    <t>Net cash used in financing activities</t>
  </si>
  <si>
    <t>Net increase (decrease) in cash</t>
  </si>
  <si>
    <t>Cash at beginning of period</t>
  </si>
  <si>
    <t>Cash at end of period</t>
  </si>
  <si>
    <t>Supplemental Cash Flow Disclosures</t>
  </si>
  <si>
    <t>Interest paid</t>
  </si>
  <si>
    <t>BASIS OF PRESENTATION</t>
  </si>
  <si>
    <t>Organization, Consolidation and Presentation of Financial Statements [Abstract]</t>
  </si>
  <si>
    <t>1. BASIS
OF PRESENTATION The
consolidated financial statements included herein have been prepared by Frontier Oilfield Services, Inc.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6 (including the notes thereto) set forth in Form 10-K.</t>
  </si>
  <si>
    <t>BUSINESS ACTIVITIES</t>
  </si>
  <si>
    <t>Business Activities</t>
  </si>
  <si>
    <t>2. BUSINESS
ACTIVITIES Frontier
Oilfield Services, Inc. a Texas corporation (and collectively with its subsidiaries, “we”, “our”, “Frontier”,
“FOSI”, or the “Company”), was organized on March 24, 1995. The accompanying consolidated financial statements
include the accounts of the Company and Frontier Acquisition I, Inc., and its subsidiary Chico Coffman Tank Trucks, Inc. (CTT)
and its subsidiary Coffman Disposal, LLC, and Frontier Income and Growth, LLC (FIG) and its subsidiaries Trinity Disposal &amp;
Trucking, LLC and Trinity Disposal Wells, LLC. Frontier
operates its business in the oilfield service industry and is primarily involved in the disposal of saltwater and other oilfield
fluids in Texas. The Company currently owns and operates nine disposal wells in Texas, six within the Barnett Shale in North Texas
and three in east Texas near the Louisiana state line. The Company’s customers include national, integrated, and independent
oil and gas exploration companies.</t>
  </si>
  <si>
    <t>GOING CONCERN</t>
  </si>
  <si>
    <t>Going Concern</t>
  </si>
  <si>
    <t>3.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To
continue as a going concern and achieve a profitable level of operations, the Company will need, among other things, to increase
its business volume and grow revenues, reduce its operating expenses, raise additional capital resources and develop new and stable
sources of revenue sufficient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ationalize the Company’s cost structure to achieve profitable
operations. The accompanying financial statements do not include any adjustments that might be necessary if the Company is unable
to continue as a going concern. The Company’s continued existence will ultimately be dependent on its ability to generate
sufficient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t>
  </si>
  <si>
    <t>SUMMARY OF SELECTED ACCOUNTING POLICIES</t>
  </si>
  <si>
    <t>Accounting Policies [Abstract]</t>
  </si>
  <si>
    <t>4. SUMMARY
OF SELECTED ACCOUNTING POLICIES Recently
Adopted Accounting Standards In
April 2015, FASB issued an accounting pronouncement ASU 2015-3 related to the presentation of debt 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have adopted this pronouncement
for our fiscal year beginning January 1, 2016. We do not expect this pronouncement to have a material effect on our consolidated
financial statements. New
Accounting Pronouncements In
May 2014, the FASB issued ASU 2014-09, Revenue from Contracts with Customers In
January 2016, the FASB issued ASU 2016-01, Recognition and Measurement of Financial Assets and Financial Liabilities In
February 2016, the FASB issued ASU 2016-02, Leases, In
March 2016, the FASB issued ASU 2016-09, Improvements to Employee Share-Based Payment Accounting Principles
of Consolidation The
consolidated financial statements include the accounts of the Company and its wholly-owned subsidiaries. All significant inter-company
transactions and balances have been eliminated in consolidation. Fair
Value of Financial Instruments In
accordance with the reporting requirements of ASC Topic 825, Financial Instruments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stock options in 2017 or 2016 which have been excluded from EPS
that could potentially have a dilutive effect on EPS in the future.</t>
  </si>
  <si>
    <t>STOCK BASED COMPENSATION</t>
  </si>
  <si>
    <t>Disclosure of Compensation Related Costs, Share-based Payments [Abstract]</t>
  </si>
  <si>
    <t>5. STOCK
BASED COMPENSATION The
Board of Directors of the Company elected to suspend all stock based compensation in 2015 as part of the Company’s cost
cutting and restructuring measures. In
April 2016, the Board of Directors of the Company approved the issuance of an aggregate of 54,000 shares of common stock to the
members of the Board of Directors. The three members of the Board of Directors received 18,000 shares each.</t>
  </si>
  <si>
    <t>BORROWINGS</t>
  </si>
  <si>
    <t>Debt Disclosure [Abstract]</t>
  </si>
  <si>
    <t>6. BORROWINGS Borrowings
as of March 31, 2017 and December 31, 2016 were as follows:
March
31, December
31,
2017 2016
Revolving
credit facility and term loan (a) $ 747,757 $ 747,757
Term
note (b) 4,330,820 4,330,820
Loans
from stockholders (c) (d) 2,870,484 2,870,484
Installment
notes (e) 11,941 11,941
Deferred
loan fees (f) (135,706 ) (187,888 )
Total
debt 7,825,296 7,773,114
Less
current portion (7,825,296 ) (7,773,114 )
Total
long-term debt $ — $ —
a. The
Revolving Credit Facility and Term Loan (Senior Loan Facility) have a maturity date of July 23, 2017 and a default interest
rate which is the base rate plus the applicable margin plus 2% (6.75% and 7.75%, respectively as September 30, 2016, and December
31, 2015).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On April 11, 2014 an accredited investor, who is also a significant stockholder in the Company, purchased
the Senior Loan Facility and related collateral from Capital One Bank N.A. and assumed all the existing terms and conditions
of the Credit Agreement and Forbearance Agreements. In September 2016, the holder of the Senior Loan Facility foreclosed on
certain land and buildings owned by the Company in settlement of a portion of the outstanding amount of principal on the Senior
Loan Facility. Consequently, the Company charged off the net book value of the land and buildings totaling $591,705 against
the outstanding principal on the Senior Loan Facility, leaving a principal balance of $747,757 remaining. The Board is considering
issuing stock for the deficiency balance of this loan and the related accrued interest.
b. The
Company and its subsidiaries entered a Term Loan, Guaranty and Security Agreement on July 23, 2012 with ICON in the amount
of $5 million (the “Loan Agreement”). On December 27, 2014 an affiliate of an accredited investor who is also
a stockholder purchased the note payable under the Loan Agreement. The accredited investor assumed the terms and conditions
of the Loan Agreement. The Loan Agreement provides for an annual interest rate of 14% with monthly payments of interest and
with repayment of the principal and all accrued but unpaid interest due on February 1, 2018. The Loan Agreement provides the
lender with a senior secured position on the Company’s disposal wells and a subordinated position to the Senior Loan
Facility on all other Company properties and assets. As of March 31, 2017 and December 31, 2016, the Company was not in compliance
with its debt covenants under the Loan Agreement and the lender had not exercised its rights under the Loan Agreement. The
outstanding balance of the note pursuant to the Loan Agreement is included in current liabilities at March 31, 2017 and December
31, 2016 because the Company was not in compliance with its debt covenants, including the timely payment of interest.
c. On
May 27, 2014 an accredited investor, who is also a stockholder in the Company, entered a loan agreement with the Company for
$2,783,484. As of March 31, 2017 and December 31, 2016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
d. On
March 21, 2014 the CEO of the Company, who is also a stockholder in the Company entered a promissory note agreement whereby
the CEO loaned the Company $87,000. The promissory note has an interest rate of 7% per annum. The note was to have been repaid
in installments throughout the year ended December 31, 2014 with a portion of the repayment conditioned upon the sale of certain
of the Company’s disposal wells. The principal and interest on the note payable to the CEO is past due pursuant to its
terms.
e. The
Company has an installment loan with an outstanding principal balance of approximately $11,941 which was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has been classified as a short-term liability.
f. Unamortized
debt issuance costs are amortized as interest expense over the terms of the related notes payable using the effective interest
method and are classified as a discount to the related recorded debt balance. Total interest expense on debt discount for
the three months ended March 31, 2017 and 2016 was $52,182 and $53,164, respectively.</t>
  </si>
  <si>
    <t>COMMITMENTS AND CONTINGENCIES</t>
  </si>
  <si>
    <t>Commitments and Contingencies Disclosure [Abstract]</t>
  </si>
  <si>
    <t>7. COMMITMENTS
AND CONTINGENCIES
a. The
Company is obligated for approximately $1.3 million under long-term leases for the use of land where seven of its disposal
wells are located. Three of the leases are for extended periods of time. The first lease expires on February 7, 2023 (with
two options to renew for an additional 10 years each). The second lease expires on December 1, 2034 with no option to renew
and the third lease expires on May 31, 2018 with one year renewal options. The aggregate monthly lease payment for the disposal
well leases is $11,080.
b. The
Company was a named defendant along with the previously named officers in certain litigation in the 271st Judicial District
Wise County, Texas wherein the Plaintiffs alleged they had been damaged by the failure of the Company to complete a disposal
well in a joint venture between the parties. On April 23, 2016, the litigation was settled by agreement of the parties. Under
the terms of the settlement, the plaintiffs returned to the Company 53,000 shares of restricted and unregistered stock of
the Company issued to them in 2013. The Company issued 317,000 shares of restricted and unregistered shares of stock in the
Company to the plaintiffs. The Company will have exclusive trading authority over the shares issued to the plaintiffs and
will have the right of first refusal to purchase the shares upon any planned sale by the plaintiffs. The Company will also
have a call option on the shares which will entitle the Company to purchase the shares at $1.25 per share at any time. The
settlement agreement resulted in the termination of the litigation. As of December 31, 2015, the Company recorded expense
of $206,000 associated with the settlement of this litigation.
c. 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t>
  </si>
  <si>
    <t>SUMMARY OF SIGNIFICANT ACCOUNTING POLICIES (Policies)</t>
  </si>
  <si>
    <t>Recently Adopted Accounting Standards and New Accounting Pronouncements</t>
  </si>
  <si>
    <t>Recently
Adopted Accounting Standards In
April 2015, FASB issued an accounting pronouncement ASU 2015-3 related to the presentation of debt 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have adopted this pronouncement
for our fiscal year beginning January 1, 2016. We do not expect this pronouncement to have a material effect on our consolidated
financial statements. New
Accounting Pronouncements In
May 2014, the FASB issued ASU 2014-09, Revenue from Contracts with Customers In
January 2016, the FASB issued ASU 2016-01, Recognition and Measurement of Financial Assets and Financial Liabilities In
February 2016, the FASB issued ASU 2016-02, Leases, In
March 2016, the FASB issued ASU 2016-09, Improvements to Employee Share-Based Payment Accounting</t>
  </si>
  <si>
    <t>Principles of Consolidation</t>
  </si>
  <si>
    <t>Principles
of Consolidation The
consolidated financial statements include the accounts of the Company and its wholly-owned subsidiaries. All significant inter-company
transactions and balances have been eliminated in consolidation.</t>
  </si>
  <si>
    <t>Fair Value of Financial Instruments</t>
  </si>
  <si>
    <t>Fair
Value of Financial Instruments In
accordance with the reporting requirements of ASC Topic 825, Financial Instruments</t>
  </si>
  <si>
    <t>Earnings (Loss) Per Share (EPS)</t>
  </si>
  <si>
    <t xml:space="preserve">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stock options in 2017 or 2016 which have been excluded from EPS that could potentially
have a dilutive effect on EPS in the future. </t>
  </si>
  <si>
    <t>BORROWINGS (Tables)</t>
  </si>
  <si>
    <t>Schedule of borrowings</t>
  </si>
  <si>
    <t>Borrowings
as of March 31, 2017 and December 31, 2016 were as follows:
March
31, December
31,
2017 2016
Revolving
credit facility and term loan (a) $ 747,757 $ 747,757
Term
note (b) 4,330,820 4,330,820
Loans
from stockholders (c) (d) 2,870,484 2,870,484
Installment
notes (e) 11,941 11,941
Deferred
loan fees (f) (135,706 ) (187,888 )
Total
debt 7,825,296 7,773,114
Less
current portion (7,825,296 ) (7,773,114 )
Total
long-term debt $ — $ —
a. The
Revolving Credit Facility and Term Loan (Senior Loan Facility) have a maturity date of July 23, 2017 and a default interest
rate which is the base rate plus the applicable margin plus 2% (6.75% and 7.75%, respectively as September 30, 2016, and December
31, 2015).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On April 11, 2014 an accredited investor, who is also a significant stockholder in the Company, purchased
the Senior Loan Facility and related collateral from Capital One Bank N.A. and assumed all the existing terms and conditions
of the Credit Agreement and Forbearance Agreements. In September 2016, the holder of the Senior Loan Facility foreclosed on
certain land and buildings owned by the Company in settlement of a portion of the outstanding amount of principal on the Senior
Loan Facility. Consequently, the Company charged off the net book value of the land and buildings totaling $591,705 against
the outstanding principal on the Senior Loan Facility, leaving a principal balance of $747,757 remaining. The Board is considering
issuing stock for the deficiency balance of this loan and the related accrued interest.
b. The
Company and its subsidiaries entered a Term Loan, Guaranty and Security Agreement on July 23, 2012 with ICON in the amount
of $5 million (the “Loan Agreement”). On December 27, 2014 an affiliate of an accredited investor who is also
a stockholder purchased the note payable under the Loan Agreement. The accredited investor assumed the terms and conditions
of the Loan Agreement. The Loan Agreement provides for an annual interest rate of 14% with monthly payments of interest and
with repayment of the principal and all accrued but unpaid interest due on February 1, 2018. The Loan Agreement provides the
lender with a senior secured position on the Company’s disposal wells and a subordinated position to the Senior Loan
Facility on all other Company properties and assets. As of March 31, 2017 and December 31, 2016, the Company was not in compliance
with its debt covenants under the Loan Agreement and the lender had not exercised its rights under the Loan Agreement. The
outstanding balance of the note pursuant to the Loan Agreement is included in current liabilities at March 31, 2017 and December
31, 2016 because the Company was not in compliance with its debt covenants, including the timely payment of interest.
c. On
May 27, 2014 an accredited investor, who is also a stockholder in the Company, entered a loan agreement with the Company for
$2,783,484. As of March 31, 2017 and December 31, 2016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
d. On
March 21, 2014 the CEO of the Company, who is also a stockholder in the Company entered a promissory note agreement whereby
the CEO loaned the Company $87,000. The promissory note has an interest rate of 7% per annum. The note was to have been repaid
in installments throughout the year ended December 31, 2014 with a portion of the repayment conditioned upon the sale of certain
of the Company’s disposal wells. The principal and interest on the note payable to the CEO is past due pursuant to its
terms.
e. The
Company has an installment loan with an outstanding principal balance of approximately $11,941 which was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has been classified as a short-term liability.
f. Unamortized
debt issuance costs are amortized as interest expense over the terms of the related notes payable using the effective interest
method and are classified as a discount to the related recorded debt balance. Total interest expense on debt discount for
the three months ended March 31, 2017 and 2016 was $52,182 and $53,164, respectively.</t>
  </si>
  <si>
    <t>STOCK BASED COMPENSATION (Details Narrative)</t>
  </si>
  <si>
    <t>1 Months Ended</t>
  </si>
  <si>
    <t>Apr. 30, 2016Numbershares</t>
  </si>
  <si>
    <t>Board of Directors Members [Member]</t>
  </si>
  <si>
    <t>Number of directors received stock | Number</t>
  </si>
  <si>
    <t>Directors stock grant, quarterly</t>
  </si>
  <si>
    <t>Board of Directors Members (Each) [Member]</t>
  </si>
  <si>
    <t>BORROWINGS (Details Narrative) - USD ($)</t>
  </si>
  <si>
    <t>Sep. 30, 2016</t>
  </si>
  <si>
    <t>Dec. 31, 2015</t>
  </si>
  <si>
    <t>May 27, 2014</t>
  </si>
  <si>
    <t>Mar. 21, 2014</t>
  </si>
  <si>
    <t>Jul. 23, 2012</t>
  </si>
  <si>
    <t>Long-term debt</t>
  </si>
  <si>
    <t>Term Note [Member]</t>
  </si>
  <si>
    <t>[1]</t>
  </si>
  <si>
    <t>Debt face amount</t>
  </si>
  <si>
    <t>Debt Interest Rate</t>
  </si>
  <si>
    <t>14.00%</t>
  </si>
  <si>
    <t>Installment Notes [Member]</t>
  </si>
  <si>
    <t>[2]</t>
  </si>
  <si>
    <t>Revolving Credit Facility And Term Loan [Member]</t>
  </si>
  <si>
    <t>Maturity Date</t>
  </si>
  <si>
    <t>Jul. 23,
		2017</t>
  </si>
  <si>
    <t>Interest rate description</t>
  </si>
  <si>
    <t>Base Rate Plus Applicable Margin Plus 2%</t>
  </si>
  <si>
    <t>Spread on variable rate basis</t>
  </si>
  <si>
    <t>2.00%</t>
  </si>
  <si>
    <t>Default interest rate</t>
  </si>
  <si>
    <t>6.75%</t>
  </si>
  <si>
    <t>7.75%</t>
  </si>
  <si>
    <t>Loan payment amount - principal</t>
  </si>
  <si>
    <t>Loan payment frequency</t>
  </si>
  <si>
    <t>Monthly</t>
  </si>
  <si>
    <t>Unused commitment fee</t>
  </si>
  <si>
    <t>0.375%</t>
  </si>
  <si>
    <t>Charge off of net book value of land and buildings</t>
  </si>
  <si>
    <t>[3]</t>
  </si>
  <si>
    <t>Accredited Investor Loan [Member]</t>
  </si>
  <si>
    <t>Nov. 27,
		2015</t>
  </si>
  <si>
    <t>Loan payment percent</t>
  </si>
  <si>
    <t>4.50%</t>
  </si>
  <si>
    <t>Principal amount</t>
  </si>
  <si>
    <t>9.00%</t>
  </si>
  <si>
    <t>Interest rate terms</t>
  </si>
  <si>
    <t>The terms of the note require the cash payment of
one half of the interest cost monthly (4.5% per annum), and the remaining half is accrued as payment in kind interest.</t>
  </si>
  <si>
    <t>Promissory Note Agreement With CEO [Member]</t>
  </si>
  <si>
    <t>7.00%</t>
  </si>
  <si>
    <t>The Company and its subsidiaries entered a Term Loan, Guaranty and Security Agreement on July 23, 2012 with ICON in the amount of $5 million (the ?Loan Agreement?). On December 27, 2014 an affiliate of an accredited investor who is also a stockholder purchased the note payable under the Loan Agreement. The accredited investor assumed the terms and conditions of the Loan Agreement. The Loan Agreement provides for an annual interest rate of 14% with monthly payments of interest and with repayment of the principal and all accrued but unpaid interest due on February 1, 2018. The Loan Agreement provides the lender with a senior secured position on the Company?s disposal wells and a subordinated position to the Senior Loan Facility on all other Company properties and assets. As of March 31, 2017 and December 31, 2016, the Company was not in compliance with its debt covenants under the Loan Agreement and the lender had not exercised its rights under the Loan Agreement. The outstanding balance of the note pursuant to the Loan Agreement is included in current liabilities at March 31, 2017 and December 31, 2016 because the Company was not in compliance with its debt covenants, including the timely payment of interest.</t>
  </si>
  <si>
    <t>The Company has an installment loan with an outstanding principal balance of approximately $11,941 which was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has been classified as a short-term liability.</t>
  </si>
  <si>
    <t>The Revolving Credit Facility and Term Loan (Senior Loan Facility) have a maturity date of July 23, 2017 and a default interest rate which is the base rate plus the applicable margin plus 2% (6.75% and 7.75%, respectively as September 30, 2016, and December 31, 2015).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On April 11, 2014 an accredited investor, who is also a significant stockholder in the Company, purchased the Senior Loan Facility and related collateral from Capital One Bank N.A. and assumed all the existing terms and conditions of the Credit Agreement and Forbearance Agreements. In September 2016, the holder of the Senior Loan Facility foreclosed on certain land and buildings owned by the Company in settlement of a portion of the outstanding amount of principal on the Senior Loan Facility. Consequently, the Company charged off the net book value of the land and buildings totaling $591,705 against the outstanding principal on the Senior Loan Facility, leaving a principal balance of $747,757 remaining. The Board is considering issuing stock for the deficiency balance of this loan and the related accrued interest.</t>
  </si>
  <si>
    <t>BORROWINGS (Details) - USD ($)</t>
  </si>
  <si>
    <t>Long-term debt, net</t>
  </si>
  <si>
    <t>Total debt</t>
  </si>
  <si>
    <t>Deferred loan fees</t>
  </si>
  <si>
    <t>Less current portion</t>
  </si>
  <si>
    <t>Loans From Stockholders [Member]</t>
  </si>
  <si>
    <t>[3],[4]</t>
  </si>
  <si>
    <t>[5]</t>
  </si>
  <si>
    <t>[6]</t>
  </si>
  <si>
    <t>Unamortized debt issuance costs are amortized as interest expense over the terms of the related notes payable using the effective interest method and are classified as a discount to the related recorded debt balance. Total interest expense on debt discount for the three months ended March 31, 2017 and 2016 was $52,182 and $53,164, respectively.</t>
  </si>
  <si>
    <t>On March 21, 2014 the CEO of the Company, who is also a stockholder in the Company entered a promissory note agreement whereby the CEO loaned the Company $87,000. The promissory note has an interest rate of 7% per annum. The note was to have been repaid in installments throughout the year ended December 31, 2014 with a portion of the repayment conditioned upon the sale of certain of the Company?s disposal wells. The principal and interest on the note payable to the CEO is past due pursuant to its terms.</t>
  </si>
  <si>
    <t>[4]</t>
  </si>
  <si>
    <t>On May 27, 2014 an accredited investor, who is also a stockholder in the Company, entered a loan agreement with the Company for $2,783,484. As of March 31, 2017 and December 31, 2016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t>
  </si>
  <si>
    <t>COMMITMENTS AND CONTINGENCIES (Details Narrative)</t>
  </si>
  <si>
    <t>Apr. 23, 2016$ / sharesshares</t>
  </si>
  <si>
    <t>Mar. 31, 2017USD ($)Number</t>
  </si>
  <si>
    <t>Dec. 31, 2016USD ($)</t>
  </si>
  <si>
    <t>Texas Litigation [Member]</t>
  </si>
  <si>
    <t>Description of litigation</t>
  </si>
  <si>
    <t>The Company was a named defendant along with the
previously named officers in certain litigation in the 271st Judicial District Wise County, Texas wherein the Plaintiffs alleged
they had been damaged by the failure of the Company to complete a disposal well in a joint venture between the parties.</t>
  </si>
  <si>
    <t>Settlement date</t>
  </si>
  <si>
    <t>April 23, 2016</t>
  </si>
  <si>
    <t>Settlement Terms Description</t>
  </si>
  <si>
    <t>Under the terms of the settlement, the plaintiffs
returned to the Company 53,000 shares of restricted and unregistered stock of the Company issued to them in 2013. The Company
issued 317,000 shares of restricted and unregistered shares of stock in the Company to the plaintiffs. The Company will have exclusive
trading authority over the shares issued to the plaintiffs and will have the right of first refusal to purchase the shares upon
any planned sale by the plaintiffs. The Company will also have a call option on the shares which will entitle the Company to purchase
the shares at $1.25 per share at any time.</t>
  </si>
  <si>
    <t>Texas Litigation [Member] | Restricted And Unregistered Shares [Member]</t>
  </si>
  <si>
    <t>Number of shares issued to plaintiff | shares</t>
  </si>
  <si>
    <t>Settlement expense | $</t>
  </si>
  <si>
    <t>Share price | $ / shares</t>
  </si>
  <si>
    <t>Use of Land Leases [Member]</t>
  </si>
  <si>
    <t>Total lease obligation | $</t>
  </si>
  <si>
    <t>Monthly lease payment for leases | $</t>
  </si>
  <si>
    <t>Number of disposal wells in land lease | Number</t>
  </si>
  <si>
    <t>Number of leases with extensions for period of time | Number</t>
  </si>
  <si>
    <t>Number of options to renew leases | Number</t>
  </si>
  <si>
    <t>Use of Land Leases #2 [Member]</t>
  </si>
  <si>
    <t>Lease renewal term</t>
  </si>
  <si>
    <t>10 years</t>
  </si>
  <si>
    <t>Use of Land Leases 1 [Member]</t>
  </si>
  <si>
    <t>1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6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85527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12</v>
      </c>
    </row>
    <row r="4" spans="1:2">
      <c r="A4" s="4" t="s">
        <v>124</v>
      </c>
      <c r="B4" s="4" t="s">
        <v>125</v>
      </c>
    </row>
    <row r="5" spans="1:2">
      <c r="A5" s="4" t="s">
        <v>126</v>
      </c>
      <c r="B5" s="4" t="s">
        <v>127</v>
      </c>
    </row>
    <row r="6" spans="1:2">
      <c r="A6" s="4" t="s">
        <v>128</v>
      </c>
      <c r="B6" s="4" t="s">
        <v>129</v>
      </c>
    </row>
    <row r="7" spans="1:2">
      <c r="A7" s="4" t="s">
        <v>130</v>
      </c>
      <c r="B7"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18</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6"/>
  </cols>
  <sheetData>
    <row r="1" spans="1:2">
      <c r="A1" s="1" t="s">
        <v>135</v>
      </c>
      <c r="B1" s="2" t="s">
        <v>136</v>
      </c>
    </row>
    <row r="2" spans="1:2">
      <c r="B2" s="2" t="s">
        <v>137</v>
      </c>
    </row>
    <row r="3" spans="1:2">
      <c r="A3" s="4" t="s">
        <v>138</v>
      </c>
    </row>
    <row r="4" spans="1:2">
      <c r="A4" s="4" t="s">
        <v>139</v>
      </c>
      <c r="B4" s="5" t="n">
        <v>3</v>
      </c>
    </row>
    <row r="5" spans="1:2">
      <c r="A5" s="4" t="s">
        <v>140</v>
      </c>
      <c r="B5" s="5" t="n">
        <v>54000</v>
      </c>
    </row>
    <row r="6" spans="1:2">
      <c r="A6" s="4" t="s">
        <v>141</v>
      </c>
    </row>
    <row r="7" spans="1:2">
      <c r="A7" s="4" t="s">
        <v>140</v>
      </c>
      <c r="B7" s="5" t="n">
        <v>18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80"/>
    <col customWidth="1" max="5" min="5" width="4"/>
    <col customWidth="1" max="6" min="6" width="14"/>
    <col customWidth="1" max="7" min="7" width="14"/>
    <col customWidth="1" max="8" min="8" width="4"/>
    <col customWidth="1" max="9" min="9" width="14"/>
    <col customWidth="1" max="10" min="10" width="13"/>
    <col customWidth="1" max="11" min="11" width="14"/>
    <col customWidth="1" max="12" min="12" width="14"/>
  </cols>
  <sheetData>
    <row r="1" spans="1:12">
      <c r="A1" s="1" t="s">
        <v>142</v>
      </c>
      <c r="C1" s="2" t="s">
        <v>136</v>
      </c>
      <c r="D1" s="2" t="s">
        <v>1</v>
      </c>
    </row>
    <row r="2" spans="1:12">
      <c r="C2" s="2" t="s">
        <v>143</v>
      </c>
      <c r="D2" s="2" t="s">
        <v>2</v>
      </c>
      <c r="F2" s="2" t="s">
        <v>64</v>
      </c>
      <c r="G2" s="2" t="s">
        <v>30</v>
      </c>
      <c r="I2" s="2" t="s">
        <v>144</v>
      </c>
      <c r="J2" s="2" t="s">
        <v>145</v>
      </c>
      <c r="K2" s="2" t="s">
        <v>146</v>
      </c>
      <c r="L2" s="2" t="s">
        <v>147</v>
      </c>
    </row>
    <row r="3" spans="1:12">
      <c r="A3" s="4" t="s">
        <v>148</v>
      </c>
      <c r="D3" s="7" t="n">
        <v>7825296</v>
      </c>
      <c r="G3" s="7" t="n">
        <v>7773114</v>
      </c>
    </row>
    <row r="4" spans="1:12">
      <c r="A4" s="4" t="s">
        <v>86</v>
      </c>
      <c r="D4" s="5" t="n">
        <v>52182</v>
      </c>
      <c r="F4" s="7" t="n">
        <v>53164</v>
      </c>
    </row>
    <row r="5" spans="1:12">
      <c r="A5" s="4" t="s">
        <v>149</v>
      </c>
    </row>
    <row r="6" spans="1:12">
      <c r="A6" s="4" t="s">
        <v>148</v>
      </c>
      <c r="B6" s="4" t="s">
        <v>150</v>
      </c>
      <c r="D6" s="5" t="n">
        <v>4330820</v>
      </c>
      <c r="G6" s="5" t="n">
        <v>4330820</v>
      </c>
    </row>
    <row r="7" spans="1:12">
      <c r="A7" s="4" t="s">
        <v>151</v>
      </c>
      <c r="L7" s="7" t="n">
        <v>5000000</v>
      </c>
    </row>
    <row r="8" spans="1:12">
      <c r="A8" s="4" t="s">
        <v>152</v>
      </c>
      <c r="L8" s="4" t="s">
        <v>153</v>
      </c>
    </row>
    <row r="9" spans="1:12">
      <c r="A9" s="4" t="s">
        <v>154</v>
      </c>
    </row>
    <row r="10" spans="1:12">
      <c r="A10" s="4" t="s">
        <v>148</v>
      </c>
      <c r="B10" s="4" t="s">
        <v>155</v>
      </c>
      <c r="D10" s="7" t="n">
        <v>11941</v>
      </c>
      <c r="G10" s="5" t="n">
        <v>11941</v>
      </c>
    </row>
    <row r="11" spans="1:12">
      <c r="A11" s="4" t="s">
        <v>156</v>
      </c>
    </row>
    <row r="12" spans="1:12">
      <c r="A12" s="4" t="s">
        <v>157</v>
      </c>
      <c r="D12" s="4" t="s">
        <v>158</v>
      </c>
    </row>
    <row r="13" spans="1:12">
      <c r="A13" s="4" t="s">
        <v>159</v>
      </c>
      <c r="D13" s="4" t="s">
        <v>160</v>
      </c>
    </row>
    <row r="14" spans="1:12">
      <c r="A14" s="4" t="s">
        <v>161</v>
      </c>
      <c r="D14" s="4" t="s">
        <v>162</v>
      </c>
    </row>
    <row r="15" spans="1:12">
      <c r="A15" s="4" t="s">
        <v>163</v>
      </c>
      <c r="C15" s="4" t="s">
        <v>164</v>
      </c>
      <c r="I15" s="4" t="s">
        <v>165</v>
      </c>
    </row>
    <row r="16" spans="1:12">
      <c r="A16" s="4" t="s">
        <v>166</v>
      </c>
      <c r="D16" s="7" t="n">
        <v>100000</v>
      </c>
    </row>
    <row r="17" spans="1:12">
      <c r="A17" s="4" t="s">
        <v>167</v>
      </c>
      <c r="D17" s="4" t="s">
        <v>168</v>
      </c>
    </row>
    <row r="18" spans="1:12">
      <c r="A18" s="4" t="s">
        <v>169</v>
      </c>
      <c r="D18" s="4" t="s">
        <v>170</v>
      </c>
    </row>
    <row r="19" spans="1:12">
      <c r="A19" s="4" t="s">
        <v>171</v>
      </c>
      <c r="C19" s="7" t="n">
        <v>591705</v>
      </c>
    </row>
    <row r="20" spans="1:12">
      <c r="A20" s="4" t="s">
        <v>148</v>
      </c>
      <c r="C20" s="7" t="n">
        <v>747757</v>
      </c>
      <c r="D20" s="7" t="n">
        <v>747757</v>
      </c>
      <c r="E20" s="4" t="s">
        <v>172</v>
      </c>
      <c r="G20" s="5" t="n">
        <v>745757</v>
      </c>
      <c r="H20" s="4" t="s">
        <v>172</v>
      </c>
    </row>
    <row r="21" spans="1:12">
      <c r="A21" s="4" t="s">
        <v>173</v>
      </c>
    </row>
    <row r="22" spans="1:12">
      <c r="A22" s="4" t="s">
        <v>157</v>
      </c>
      <c r="D22" s="4" t="s">
        <v>174</v>
      </c>
    </row>
    <row r="23" spans="1:12">
      <c r="A23" s="4" t="s">
        <v>175</v>
      </c>
      <c r="J23" s="4" t="s">
        <v>176</v>
      </c>
    </row>
    <row r="24" spans="1:12">
      <c r="A24" s="4" t="s">
        <v>167</v>
      </c>
      <c r="D24" s="4" t="s">
        <v>168</v>
      </c>
    </row>
    <row r="25" spans="1:12">
      <c r="A25" s="4" t="s">
        <v>151</v>
      </c>
      <c r="J25" s="7" t="n">
        <v>2783484</v>
      </c>
    </row>
    <row r="26" spans="1:12">
      <c r="A26" s="4" t="s">
        <v>177</v>
      </c>
      <c r="D26" s="7" t="n">
        <v>2783484</v>
      </c>
      <c r="G26" s="7" t="n">
        <v>2783484</v>
      </c>
    </row>
    <row r="27" spans="1:12">
      <c r="A27" s="4" t="s">
        <v>152</v>
      </c>
      <c r="J27" s="4" t="s">
        <v>178</v>
      </c>
    </row>
    <row r="28" spans="1:12">
      <c r="A28" s="4" t="s">
        <v>179</v>
      </c>
      <c r="D28" s="4" t="s">
        <v>180</v>
      </c>
    </row>
    <row r="29" spans="1:12">
      <c r="A29" s="4" t="s">
        <v>181</v>
      </c>
    </row>
    <row r="30" spans="1:12">
      <c r="A30" s="4" t="s">
        <v>151</v>
      </c>
      <c r="K30" s="7" t="n">
        <v>87000</v>
      </c>
    </row>
    <row r="31" spans="1:12">
      <c r="A31" s="4" t="s">
        <v>152</v>
      </c>
      <c r="K31" s="4" t="s">
        <v>182</v>
      </c>
    </row>
    <row r="32" spans="1:12"/>
    <row r="33" spans="1:12">
      <c r="A33" s="4" t="s">
        <v>150</v>
      </c>
      <c r="B33" s="4" t="s">
        <v>183</v>
      </c>
    </row>
    <row r="34" spans="1:12">
      <c r="A34" s="4" t="s">
        <v>155</v>
      </c>
      <c r="B34" s="4" t="s">
        <v>184</v>
      </c>
    </row>
    <row r="35" spans="1:12">
      <c r="A35" s="4" t="s">
        <v>172</v>
      </c>
      <c r="B35" s="4" t="s">
        <v>185</v>
      </c>
    </row>
  </sheetData>
  <mergeCells count="9">
    <mergeCell ref="A1:B2"/>
    <mergeCell ref="D1:F1"/>
    <mergeCell ref="G1:H1"/>
    <mergeCell ref="D2:E2"/>
    <mergeCell ref="G2:H2"/>
    <mergeCell ref="A32:K32"/>
    <mergeCell ref="B33:K33"/>
    <mergeCell ref="B34:K34"/>
    <mergeCell ref="B35:K3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4"/>
    <col customWidth="1" max="5" min="5" width="14"/>
    <col customWidth="1" max="6" min="6" width="4"/>
    <col customWidth="1" max="7" min="7" width="14"/>
  </cols>
  <sheetData>
    <row r="1" spans="1:7">
      <c r="A1" s="1" t="s">
        <v>186</v>
      </c>
      <c r="C1" s="2" t="s">
        <v>2</v>
      </c>
      <c r="E1" s="2" t="s">
        <v>30</v>
      </c>
      <c r="G1" s="2" t="s">
        <v>143</v>
      </c>
    </row>
    <row r="2" spans="1:7">
      <c r="A2" s="3" t="s">
        <v>187</v>
      </c>
    </row>
    <row r="3" spans="1:7">
      <c r="A3" s="4" t="s">
        <v>188</v>
      </c>
      <c r="C3" s="7" t="n">
        <v>7825296</v>
      </c>
      <c r="E3" s="7" t="n">
        <v>7773114</v>
      </c>
    </row>
    <row r="4" spans="1:7">
      <c r="A4" s="4" t="s">
        <v>189</v>
      </c>
      <c r="B4" s="4" t="s">
        <v>150</v>
      </c>
      <c r="C4" s="5" t="n">
        <v>-135706</v>
      </c>
      <c r="E4" s="5" t="n">
        <v>-187888</v>
      </c>
    </row>
    <row r="5" spans="1:7">
      <c r="A5" s="4" t="s">
        <v>190</v>
      </c>
      <c r="C5" s="5" t="n">
        <v>-7825296</v>
      </c>
      <c r="E5" s="5" t="n">
        <v>-7773114</v>
      </c>
    </row>
    <row r="6" spans="1:7">
      <c r="A6" s="4" t="s">
        <v>149</v>
      </c>
    </row>
    <row r="7" spans="1:7">
      <c r="A7" s="3" t="s">
        <v>187</v>
      </c>
    </row>
    <row r="8" spans="1:7">
      <c r="A8" s="4" t="s">
        <v>188</v>
      </c>
      <c r="B8" s="4" t="s">
        <v>155</v>
      </c>
      <c r="C8" s="5" t="n">
        <v>4330820</v>
      </c>
      <c r="E8" s="5" t="n">
        <v>4330820</v>
      </c>
    </row>
    <row r="9" spans="1:7">
      <c r="A9" s="4" t="s">
        <v>191</v>
      </c>
    </row>
    <row r="10" spans="1:7">
      <c r="A10" s="3" t="s">
        <v>187</v>
      </c>
    </row>
    <row r="11" spans="1:7">
      <c r="A11" s="4" t="s">
        <v>188</v>
      </c>
      <c r="B11" s="4" t="s">
        <v>192</v>
      </c>
      <c r="C11" s="5" t="n">
        <v>2870484</v>
      </c>
      <c r="E11" s="5" t="n">
        <v>2870484</v>
      </c>
    </row>
    <row r="12" spans="1:7">
      <c r="A12" s="4" t="s">
        <v>154</v>
      </c>
    </row>
    <row r="13" spans="1:7">
      <c r="A13" s="3" t="s">
        <v>187</v>
      </c>
    </row>
    <row r="14" spans="1:7">
      <c r="A14" s="4" t="s">
        <v>188</v>
      </c>
      <c r="B14" s="4" t="s">
        <v>193</v>
      </c>
      <c r="C14" s="5" t="n">
        <v>11941</v>
      </c>
      <c r="E14" s="5" t="n">
        <v>11941</v>
      </c>
    </row>
    <row r="15" spans="1:7">
      <c r="A15" s="4" t="s">
        <v>156</v>
      </c>
    </row>
    <row r="16" spans="1:7">
      <c r="A16" s="3" t="s">
        <v>187</v>
      </c>
    </row>
    <row r="17" spans="1:7">
      <c r="A17" s="4" t="s">
        <v>188</v>
      </c>
      <c r="C17" s="7" t="n">
        <v>747757</v>
      </c>
      <c r="D17" s="4" t="s">
        <v>194</v>
      </c>
      <c r="E17" s="7" t="n">
        <v>745757</v>
      </c>
      <c r="F17" s="4" t="s">
        <v>194</v>
      </c>
      <c r="G17" s="7" t="n">
        <v>747757</v>
      </c>
    </row>
    <row r="18" spans="1:7"/>
    <row r="19" spans="1:7">
      <c r="A19" s="4" t="s">
        <v>150</v>
      </c>
      <c r="B19" s="4" t="s">
        <v>195</v>
      </c>
    </row>
    <row r="20" spans="1:7">
      <c r="A20" s="4" t="s">
        <v>155</v>
      </c>
      <c r="B20" s="4" t="s">
        <v>183</v>
      </c>
    </row>
    <row r="21" spans="1:7">
      <c r="A21" s="4" t="s">
        <v>172</v>
      </c>
      <c r="B21" s="4" t="s">
        <v>196</v>
      </c>
    </row>
    <row r="22" spans="1:7">
      <c r="A22" s="4" t="s">
        <v>197</v>
      </c>
      <c r="B22" s="4" t="s">
        <v>198</v>
      </c>
    </row>
    <row r="23" spans="1:7">
      <c r="A23" s="4" t="s">
        <v>193</v>
      </c>
      <c r="B23" s="4" t="s">
        <v>184</v>
      </c>
    </row>
    <row r="24" spans="1:7">
      <c r="A24" s="4" t="s">
        <v>194</v>
      </c>
      <c r="B24" s="4" t="s">
        <v>185</v>
      </c>
    </row>
  </sheetData>
  <mergeCells count="10">
    <mergeCell ref="A1:B1"/>
    <mergeCell ref="C1:D1"/>
    <mergeCell ref="E1:F1"/>
    <mergeCell ref="A18:F18"/>
    <mergeCell ref="B19:F19"/>
    <mergeCell ref="B20:F20"/>
    <mergeCell ref="B21:F21"/>
    <mergeCell ref="B22:F22"/>
    <mergeCell ref="B23:F23"/>
    <mergeCell ref="B24:F2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21"/>
  </cols>
  <sheetData>
    <row r="1" spans="1:4">
      <c r="A1" s="1" t="s">
        <v>199</v>
      </c>
      <c r="B1" s="2" t="s">
        <v>200</v>
      </c>
      <c r="C1" s="2" t="s">
        <v>201</v>
      </c>
      <c r="D1" s="2" t="s">
        <v>202</v>
      </c>
    </row>
    <row r="2" spans="1:4">
      <c r="A2" s="4" t="s">
        <v>203</v>
      </c>
    </row>
    <row r="3" spans="1:4">
      <c r="A3" s="4" t="s">
        <v>204</v>
      </c>
      <c r="B3" s="4" t="s">
        <v>205</v>
      </c>
    </row>
    <row r="4" spans="1:4">
      <c r="A4" s="4" t="s">
        <v>206</v>
      </c>
      <c r="B4" s="4" t="s">
        <v>207</v>
      </c>
    </row>
    <row r="5" spans="1:4">
      <c r="A5" s="4" t="s">
        <v>208</v>
      </c>
      <c r="B5" s="4" t="s">
        <v>209</v>
      </c>
    </row>
    <row r="6" spans="1:4">
      <c r="A6" s="4" t="s">
        <v>210</v>
      </c>
    </row>
    <row r="7" spans="1:4">
      <c r="A7" s="4" t="s">
        <v>211</v>
      </c>
      <c r="B7" s="5" t="n">
        <v>317000</v>
      </c>
    </row>
    <row r="8" spans="1:4">
      <c r="A8" s="4" t="s">
        <v>212</v>
      </c>
      <c r="D8" s="7" t="n">
        <v>206000</v>
      </c>
    </row>
    <row r="9" spans="1:4">
      <c r="A9" s="4" t="s">
        <v>213</v>
      </c>
      <c r="B9" s="8" t="n">
        <v>1.25</v>
      </c>
    </row>
    <row r="10" spans="1:4">
      <c r="A10" s="4" t="s">
        <v>214</v>
      </c>
    </row>
    <row r="11" spans="1:4">
      <c r="A11" s="4" t="s">
        <v>215</v>
      </c>
      <c r="C11" s="7" t="n">
        <v>1300000</v>
      </c>
    </row>
    <row r="12" spans="1:4">
      <c r="A12" s="4" t="s">
        <v>216</v>
      </c>
      <c r="C12" s="7" t="n">
        <v>11080</v>
      </c>
    </row>
    <row r="13" spans="1:4">
      <c r="A13" s="4" t="s">
        <v>217</v>
      </c>
      <c r="C13" s="5" t="n">
        <v>7</v>
      </c>
    </row>
    <row r="14" spans="1:4">
      <c r="A14" s="4" t="s">
        <v>218</v>
      </c>
      <c r="C14" s="5" t="n">
        <v>3</v>
      </c>
    </row>
    <row r="15" spans="1:4">
      <c r="A15" s="4" t="s">
        <v>219</v>
      </c>
      <c r="C15" s="5" t="n">
        <v>2</v>
      </c>
    </row>
    <row r="16" spans="1:4">
      <c r="A16" s="4" t="s">
        <v>220</v>
      </c>
    </row>
    <row r="17" spans="1:4">
      <c r="A17" s="4" t="s">
        <v>221</v>
      </c>
      <c r="C17" s="4" t="s">
        <v>222</v>
      </c>
    </row>
    <row r="18" spans="1:4">
      <c r="A18" s="4" t="s">
        <v>223</v>
      </c>
    </row>
    <row r="19" spans="1:4">
      <c r="A19" s="4" t="s">
        <v>221</v>
      </c>
      <c r="C19" s="4" t="s">
        <v>2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616</v>
      </c>
      <c r="C3" s="7" t="n">
        <v>20253</v>
      </c>
    </row>
    <row r="4" spans="1:3">
      <c r="A4" s="4" t="s">
        <v>33</v>
      </c>
      <c r="B4" s="5" t="n">
        <v>94697</v>
      </c>
      <c r="C4" s="5" t="n">
        <v>73836</v>
      </c>
    </row>
    <row r="5" spans="1:3">
      <c r="A5" s="4" t="s">
        <v>34</v>
      </c>
      <c r="B5" s="5" t="n">
        <v>64615</v>
      </c>
      <c r="C5" s="5" t="n">
        <v>132190</v>
      </c>
    </row>
    <row r="6" spans="1:3">
      <c r="A6" s="4" t="s">
        <v>35</v>
      </c>
      <c r="B6" s="5" t="n">
        <v>180928</v>
      </c>
      <c r="C6" s="5" t="n">
        <v>226279</v>
      </c>
    </row>
    <row r="7" spans="1:3">
      <c r="A7" s="4" t="s">
        <v>36</v>
      </c>
      <c r="B7" s="5" t="n">
        <v>8481948</v>
      </c>
      <c r="C7" s="5" t="n">
        <v>8481948</v>
      </c>
    </row>
    <row r="8" spans="1:3">
      <c r="A8" s="4" t="s">
        <v>37</v>
      </c>
      <c r="B8" s="5" t="n">
        <v>-4463064</v>
      </c>
      <c r="C8" s="5" t="n">
        <v>-4366035</v>
      </c>
    </row>
    <row r="9" spans="1:3">
      <c r="A9" s="4" t="s">
        <v>38</v>
      </c>
      <c r="B9" s="5" t="n">
        <v>4018884</v>
      </c>
      <c r="C9" s="5" t="n">
        <v>4115913</v>
      </c>
    </row>
    <row r="10" spans="1:3">
      <c r="A10" s="4" t="s">
        <v>39</v>
      </c>
      <c r="B10" s="5" t="n">
        <v>390244</v>
      </c>
      <c r="C10" s="5" t="n">
        <v>408537</v>
      </c>
    </row>
    <row r="11" spans="1:3">
      <c r="A11" s="4" t="s">
        <v>40</v>
      </c>
      <c r="B11" s="5" t="n">
        <v>2302</v>
      </c>
      <c r="C11" s="5" t="n">
        <v>2302</v>
      </c>
    </row>
    <row r="12" spans="1:3">
      <c r="A12" s="4" t="s">
        <v>41</v>
      </c>
      <c r="B12" s="5" t="n">
        <v>392546</v>
      </c>
      <c r="C12" s="5" t="n">
        <v>410839</v>
      </c>
    </row>
    <row r="13" spans="1:3">
      <c r="A13" s="4" t="s">
        <v>42</v>
      </c>
      <c r="B13" s="5" t="n">
        <v>4592358</v>
      </c>
      <c r="C13" s="5" t="n">
        <v>4753031</v>
      </c>
    </row>
    <row r="14" spans="1:3">
      <c r="A14" s="3" t="s">
        <v>43</v>
      </c>
    </row>
    <row r="15" spans="1:3">
      <c r="A15" s="4" t="s">
        <v>44</v>
      </c>
      <c r="B15" s="5" t="n">
        <v>7825296</v>
      </c>
      <c r="C15" s="5" t="n">
        <v>7773114</v>
      </c>
    </row>
    <row r="16" spans="1:3">
      <c r="A16" s="4" t="s">
        <v>45</v>
      </c>
      <c r="B16" s="5" t="n">
        <v>2451834</v>
      </c>
      <c r="C16" s="5" t="n">
        <v>2430722</v>
      </c>
    </row>
    <row r="17" spans="1:3">
      <c r="A17" s="4" t="s">
        <v>46</v>
      </c>
      <c r="B17" s="5" t="n">
        <v>2401328</v>
      </c>
      <c r="C17" s="5" t="n">
        <v>2171848</v>
      </c>
    </row>
    <row r="18" spans="1:3">
      <c r="A18" s="4" t="s">
        <v>47</v>
      </c>
      <c r="B18" s="5" t="n">
        <v>12678458</v>
      </c>
      <c r="C18" s="5" t="n">
        <v>12375684</v>
      </c>
    </row>
    <row r="19" spans="1:3">
      <c r="A19" s="4" t="s">
        <v>48</v>
      </c>
      <c r="B19" s="5" t="n">
        <v>12678458</v>
      </c>
      <c r="C19" s="5" t="n">
        <v>12375684</v>
      </c>
    </row>
    <row r="20" spans="1:3">
      <c r="A20" s="4" t="s">
        <v>49</v>
      </c>
      <c r="B20" s="4" t="s">
        <v>50</v>
      </c>
      <c r="C20" s="4" t="s">
        <v>50</v>
      </c>
    </row>
    <row r="21" spans="1:3">
      <c r="A21" s="3" t="s">
        <v>51</v>
      </c>
    </row>
    <row r="22" spans="1:3">
      <c r="A22" s="4" t="s">
        <v>52</v>
      </c>
      <c r="B22" s="5" t="n">
        <v>118553</v>
      </c>
      <c r="C22" s="5" t="n">
        <v>118553</v>
      </c>
    </row>
    <row r="23" spans="1:3">
      <c r="A23" s="4" t="s">
        <v>53</v>
      </c>
      <c r="B23" s="5" t="n">
        <v>32925243</v>
      </c>
      <c r="C23" s="5" t="n">
        <v>32925243</v>
      </c>
    </row>
    <row r="24" spans="1:3">
      <c r="A24" s="4" t="s">
        <v>54</v>
      </c>
      <c r="B24" s="5" t="n">
        <v>-41129896</v>
      </c>
      <c r="C24" s="5" t="n">
        <v>-40666449</v>
      </c>
    </row>
    <row r="25" spans="1:3">
      <c r="A25" s="4" t="s">
        <v>55</v>
      </c>
      <c r="B25" s="5" t="n">
        <v>-8086100</v>
      </c>
      <c r="C25" s="5" t="n">
        <v>-7622653</v>
      </c>
    </row>
    <row r="26" spans="1:3">
      <c r="A26" s="4" t="s">
        <v>56</v>
      </c>
      <c r="B26" s="7" t="n">
        <v>4592358</v>
      </c>
      <c r="C26" s="7" t="n">
        <v>47530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0</v>
      </c>
    </row>
    <row r="2" spans="1:3">
      <c r="A2" s="3" t="s">
        <v>58</v>
      </c>
    </row>
    <row r="3" spans="1:3">
      <c r="A3" s="4" t="s">
        <v>59</v>
      </c>
      <c r="B3" s="8" t="n">
        <v>0.01</v>
      </c>
      <c r="C3" s="8" t="n">
        <v>0.01</v>
      </c>
    </row>
    <row r="4" spans="1:3">
      <c r="A4" s="4" t="s">
        <v>60</v>
      </c>
      <c r="B4" s="5" t="n">
        <v>100000000</v>
      </c>
      <c r="C4" s="5" t="n">
        <v>100000000</v>
      </c>
    </row>
    <row r="5" spans="1:3">
      <c r="A5" s="4" t="s">
        <v>61</v>
      </c>
      <c r="B5" s="5" t="n">
        <v>11855276</v>
      </c>
      <c r="C5" s="5" t="n">
        <v>11855276</v>
      </c>
    </row>
    <row r="6" spans="1:3">
      <c r="A6" s="4" t="s">
        <v>62</v>
      </c>
      <c r="B6" s="5" t="n">
        <v>11855276</v>
      </c>
      <c r="C6" s="5" t="n">
        <v>11855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20791</v>
      </c>
      <c r="C4" s="7" t="n">
        <v>344042</v>
      </c>
    </row>
    <row r="5" spans="1:3">
      <c r="A5" s="3" t="s">
        <v>67</v>
      </c>
    </row>
    <row r="6" spans="1:3">
      <c r="A6" s="4" t="s">
        <v>68</v>
      </c>
      <c r="B6" s="5" t="n">
        <v>175107</v>
      </c>
      <c r="C6" s="5" t="n">
        <v>202003</v>
      </c>
    </row>
    <row r="7" spans="1:3">
      <c r="A7" s="4" t="s">
        <v>69</v>
      </c>
      <c r="B7" s="5" t="n">
        <v>140963</v>
      </c>
      <c r="C7" s="5" t="n">
        <v>118061</v>
      </c>
    </row>
    <row r="8" spans="1:3">
      <c r="A8" s="4" t="s">
        <v>70</v>
      </c>
      <c r="B8" s="5" t="n">
        <v>75349</v>
      </c>
      <c r="C8" s="5" t="n">
        <v>221213</v>
      </c>
    </row>
    <row r="9" spans="1:3">
      <c r="A9" s="4" t="s">
        <v>71</v>
      </c>
      <c r="B9" s="5" t="n">
        <v>115322</v>
      </c>
      <c r="C9" s="5" t="n">
        <v>115322</v>
      </c>
    </row>
    <row r="10" spans="1:3">
      <c r="A10" s="4" t="s">
        <v>72</v>
      </c>
      <c r="B10" s="5" t="n">
        <v>506741</v>
      </c>
      <c r="C10" s="5" t="n">
        <v>656599</v>
      </c>
    </row>
    <row r="11" spans="1:3">
      <c r="A11" s="4" t="s">
        <v>73</v>
      </c>
      <c r="B11" s="5" t="n">
        <v>-185950</v>
      </c>
      <c r="C11" s="5" t="n">
        <v>-312557</v>
      </c>
    </row>
    <row r="12" spans="1:3">
      <c r="A12" s="3" t="s">
        <v>74</v>
      </c>
    </row>
    <row r="13" spans="1:3">
      <c r="A13" s="4" t="s">
        <v>75</v>
      </c>
      <c r="B13" s="5" t="n">
        <v>277497</v>
      </c>
      <c r="C13" s="5" t="n">
        <v>278489</v>
      </c>
    </row>
    <row r="14" spans="1:3">
      <c r="A14" s="4" t="s">
        <v>76</v>
      </c>
      <c r="B14" s="5" t="n">
        <v>-463447</v>
      </c>
      <c r="C14" s="5" t="n">
        <v>-591046</v>
      </c>
    </row>
    <row r="15" spans="1:3">
      <c r="A15" s="4" t="s">
        <v>77</v>
      </c>
      <c r="B15" s="7" t="n">
        <v>-463447</v>
      </c>
      <c r="C15" s="7" t="n">
        <v>-591046</v>
      </c>
    </row>
    <row r="16" spans="1:3">
      <c r="A16" s="4" t="s">
        <v>78</v>
      </c>
      <c r="B16" s="8" t="n">
        <v>-0.04</v>
      </c>
      <c r="C16" s="8" t="n">
        <v>-0.05</v>
      </c>
    </row>
    <row r="17" spans="1:3">
      <c r="A17" s="4" t="s">
        <v>79</v>
      </c>
      <c r="B17" s="8" t="n">
        <v>-0.04</v>
      </c>
      <c r="C17" s="8" t="n">
        <v>-0.05</v>
      </c>
    </row>
    <row r="18" spans="1:3">
      <c r="A18" s="3" t="s">
        <v>80</v>
      </c>
    </row>
    <row r="19" spans="1:3">
      <c r="A19" s="4" t="s">
        <v>81</v>
      </c>
      <c r="B19" s="5" t="n">
        <v>11855276</v>
      </c>
      <c r="C19" s="5" t="n">
        <v>11537276</v>
      </c>
    </row>
    <row r="20" spans="1:3">
      <c r="A20" s="4" t="s">
        <v>82</v>
      </c>
      <c r="B20" s="5" t="n">
        <v>11855276</v>
      </c>
      <c r="C20" s="5" t="n">
        <v>11537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4</v>
      </c>
    </row>
    <row r="3" spans="1:3">
      <c r="A3" s="3" t="s">
        <v>84</v>
      </c>
    </row>
    <row r="4" spans="1:3">
      <c r="A4" s="4" t="s">
        <v>77</v>
      </c>
      <c r="B4" s="7" t="n">
        <v>-463447</v>
      </c>
      <c r="C4" s="7" t="n">
        <v>-591046</v>
      </c>
    </row>
    <row r="5" spans="1:3">
      <c r="A5" s="3" t="s">
        <v>85</v>
      </c>
    </row>
    <row r="6" spans="1:3">
      <c r="A6" s="4" t="s">
        <v>71</v>
      </c>
      <c r="B6" s="5" t="n">
        <v>115322</v>
      </c>
      <c r="C6" s="5" t="n">
        <v>115322</v>
      </c>
    </row>
    <row r="7" spans="1:3">
      <c r="A7" s="4" t="s">
        <v>86</v>
      </c>
      <c r="B7" s="5" t="n">
        <v>52182</v>
      </c>
      <c r="C7" s="5" t="n">
        <v>53164</v>
      </c>
    </row>
    <row r="8" spans="1:3">
      <c r="A8" s="3" t="s">
        <v>87</v>
      </c>
    </row>
    <row r="9" spans="1:3">
      <c r="A9" s="4" t="s">
        <v>88</v>
      </c>
      <c r="B9" s="5" t="n">
        <v>-20861</v>
      </c>
      <c r="C9" s="5" t="n">
        <v>8942</v>
      </c>
    </row>
    <row r="10" spans="1:3">
      <c r="A10" s="3" t="s">
        <v>89</v>
      </c>
    </row>
    <row r="11" spans="1:3">
      <c r="A11" s="4" t="s">
        <v>45</v>
      </c>
      <c r="B11" s="5" t="n">
        <v>21112</v>
      </c>
      <c r="C11" s="5" t="n">
        <v>41057</v>
      </c>
    </row>
    <row r="12" spans="1:3">
      <c r="A12" s="4" t="s">
        <v>46</v>
      </c>
      <c r="B12" s="5" t="n">
        <v>229480</v>
      </c>
      <c r="C12" s="5" t="n">
        <v>197948</v>
      </c>
    </row>
    <row r="13" spans="1:3">
      <c r="A13" s="4" t="s">
        <v>90</v>
      </c>
      <c r="B13" s="5" t="n">
        <v>-66212</v>
      </c>
      <c r="C13" s="5" t="n">
        <v>-174613</v>
      </c>
    </row>
    <row r="14" spans="1:3">
      <c r="A14" s="3" t="s">
        <v>91</v>
      </c>
    </row>
    <row r="15" spans="1:3">
      <c r="A15" s="4" t="s">
        <v>92</v>
      </c>
      <c r="B15" s="5" t="n">
        <v>67575</v>
      </c>
      <c r="C15" s="5" t="n">
        <v>166308</v>
      </c>
    </row>
    <row r="16" spans="1:3">
      <c r="A16" s="4" t="s">
        <v>93</v>
      </c>
      <c r="B16" s="5" t="n">
        <v>67575</v>
      </c>
      <c r="C16" s="5" t="n">
        <v>166308</v>
      </c>
    </row>
    <row r="17" spans="1:3">
      <c r="A17" s="3" t="s">
        <v>94</v>
      </c>
    </row>
    <row r="18" spans="1:3">
      <c r="A18" s="4" t="s">
        <v>95</v>
      </c>
      <c r="C18" s="5" t="n">
        <v>-10756</v>
      </c>
    </row>
    <row r="19" spans="1:3">
      <c r="A19" s="4" t="s">
        <v>96</v>
      </c>
      <c r="C19" s="5" t="n">
        <v>-10756</v>
      </c>
    </row>
    <row r="20" spans="1:3">
      <c r="A20" s="4" t="s">
        <v>97</v>
      </c>
      <c r="B20" s="5" t="n">
        <v>1363</v>
      </c>
      <c r="C20" s="5" t="n">
        <v>-19061</v>
      </c>
    </row>
    <row r="21" spans="1:3">
      <c r="A21" s="4" t="s">
        <v>98</v>
      </c>
      <c r="B21" s="5" t="n">
        <v>20253</v>
      </c>
      <c r="C21" s="5" t="n">
        <v>22400</v>
      </c>
    </row>
    <row r="22" spans="1:3">
      <c r="A22" s="4" t="s">
        <v>99</v>
      </c>
      <c r="B22" s="7" t="n">
        <v>21616</v>
      </c>
      <c r="C22" s="5" t="n">
        <v>3339</v>
      </c>
    </row>
    <row r="23" spans="1:3">
      <c r="A23" s="3" t="s">
        <v>100</v>
      </c>
    </row>
    <row r="24" spans="1:3">
      <c r="A24" s="4" t="s">
        <v>101</v>
      </c>
      <c r="C24" s="7" t="n">
        <v>5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3:08:36Z</dcterms:created>
  <dcterms:modified xmlns:dcterms="http://purl.org/dc/terms/" xmlns:xsi="http://www.w3.org/2001/XMLSchema-instance" xsi:type="dcterms:W3CDTF">2017-06-02T13:08:36Z</dcterms:modified>
</cp:coreProperties>
</file>